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1. Description of the Business" sheetId="6" state="visible" r:id="rId6"/>
    <sheet xmlns:r="http://schemas.openxmlformats.org/officeDocument/2006/relationships" name="2. Summary of Significant Accou" sheetId="7" state="visible" r:id="rId7"/>
    <sheet xmlns:r="http://schemas.openxmlformats.org/officeDocument/2006/relationships" name="3. Accounts Receivable, net" sheetId="8" state="visible" r:id="rId8"/>
    <sheet xmlns:r="http://schemas.openxmlformats.org/officeDocument/2006/relationships" name="4. Inventory" sheetId="9" state="visible" r:id="rId9"/>
    <sheet xmlns:r="http://schemas.openxmlformats.org/officeDocument/2006/relationships" name="5. Property and Equipment, net" sheetId="10" state="visible" r:id="rId10"/>
    <sheet xmlns:r="http://schemas.openxmlformats.org/officeDocument/2006/relationships" name="6. Other Assets" sheetId="11" state="visible" r:id="rId11"/>
    <sheet xmlns:r="http://schemas.openxmlformats.org/officeDocument/2006/relationships" name="7. Accrued and Other Current Li" sheetId="12" state="visible" r:id="rId12"/>
    <sheet xmlns:r="http://schemas.openxmlformats.org/officeDocument/2006/relationships" name="8. Related Party Transactions" sheetId="13" state="visible" r:id="rId13"/>
    <sheet xmlns:r="http://schemas.openxmlformats.org/officeDocument/2006/relationships" name="9. Stock-based Compensation" sheetId="14" state="visible" r:id="rId14"/>
    <sheet xmlns:r="http://schemas.openxmlformats.org/officeDocument/2006/relationships" name="10. Stockholders Equity" sheetId="15" state="visible" r:id="rId15"/>
    <sheet xmlns:r="http://schemas.openxmlformats.org/officeDocument/2006/relationships" name="11. Subsequent Events" sheetId="16" state="visible" r:id="rId16"/>
    <sheet xmlns:r="http://schemas.openxmlformats.org/officeDocument/2006/relationships" name="2. Summary of Significant Acc17" sheetId="17" state="visible" r:id="rId17"/>
    <sheet xmlns:r="http://schemas.openxmlformats.org/officeDocument/2006/relationships" name="3. Accounts Receivable, net (Ta" sheetId="18" state="visible" r:id="rId18"/>
    <sheet xmlns:r="http://schemas.openxmlformats.org/officeDocument/2006/relationships" name="4. Inventory (Tables)" sheetId="19" state="visible" r:id="rId19"/>
    <sheet xmlns:r="http://schemas.openxmlformats.org/officeDocument/2006/relationships" name="5. Property and Equipment, net " sheetId="20" state="visible" r:id="rId20"/>
    <sheet xmlns:r="http://schemas.openxmlformats.org/officeDocument/2006/relationships" name="6.Other Assets (Tables)" sheetId="21" state="visible" r:id="rId21"/>
    <sheet xmlns:r="http://schemas.openxmlformats.org/officeDocument/2006/relationships" name="7. Accrued and Other Current 22" sheetId="22" state="visible" r:id="rId22"/>
    <sheet xmlns:r="http://schemas.openxmlformats.org/officeDocument/2006/relationships" name="9. Stock-based Compensation (Ta" sheetId="23" state="visible" r:id="rId23"/>
    <sheet xmlns:r="http://schemas.openxmlformats.org/officeDocument/2006/relationships" name="3. Accounts Receivable, net - A" sheetId="24" state="visible" r:id="rId24"/>
    <sheet xmlns:r="http://schemas.openxmlformats.org/officeDocument/2006/relationships" name="4. Inventory (Details)" sheetId="25" state="visible" r:id="rId25"/>
    <sheet xmlns:r="http://schemas.openxmlformats.org/officeDocument/2006/relationships" name="5. Property and Equipment, ne26" sheetId="26" state="visible" r:id="rId26"/>
    <sheet xmlns:r="http://schemas.openxmlformats.org/officeDocument/2006/relationships" name="6. Other Assets (Details)" sheetId="27" state="visible" r:id="rId27"/>
    <sheet xmlns:r="http://schemas.openxmlformats.org/officeDocument/2006/relationships" name="7. Accrued and Other Current 28" sheetId="28" state="visible" r:id="rId28"/>
    <sheet xmlns:r="http://schemas.openxmlformats.org/officeDocument/2006/relationships" name="9. Stock-based Compensation (De" sheetId="29" state="visible" r:id="rId29"/>
  </sheets>
  <definedNames/>
  <calcPr calcId="124519" fullCalcOnLoad="1"/>
</workbook>
</file>

<file path=xl/sharedStrings.xml><?xml version="1.0" encoding="utf-8"?>
<sst xmlns="http://schemas.openxmlformats.org/spreadsheetml/2006/main" uniqueCount="235">
  <si>
    <t>Document and Entity Information - shares</t>
  </si>
  <si>
    <t>3 Months Ended</t>
  </si>
  <si>
    <t>Mar. 31, 2017</t>
  </si>
  <si>
    <t>May 22, 2017</t>
  </si>
  <si>
    <t>Document And Entity Information</t>
  </si>
  <si>
    <t>Entity Registrant Name</t>
  </si>
  <si>
    <t>American Cannabis Company,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6</t>
  </si>
  <si>
    <t>Current assets</t>
  </si>
  <si>
    <t>Cash and cash equivalents</t>
  </si>
  <si>
    <t>Accounts receivable, net</t>
  </si>
  <si>
    <t>Inventory</t>
  </si>
  <si>
    <t>Prepaid expenses and other current assets</t>
  </si>
  <si>
    <t>Total current assets</t>
  </si>
  <si>
    <t>Property and equipment, net</t>
  </si>
  <si>
    <t>Total Other Assets</t>
  </si>
  <si>
    <t>TOTAL ASSETS</t>
  </si>
  <si>
    <t>Current liabilities</t>
  </si>
  <si>
    <t>Accounts payable</t>
  </si>
  <si>
    <t>Accounts payable, related party</t>
  </si>
  <si>
    <t xml:space="preserve"> </t>
  </si>
  <si>
    <t>Advances from clients</t>
  </si>
  <si>
    <t>Accrued and other current liabilities</t>
  </si>
  <si>
    <t>Total current liabilities</t>
  </si>
  <si>
    <t>Total liabilities</t>
  </si>
  <si>
    <t>Commitments and contingencies</t>
  </si>
  <si>
    <t>Stockholders equity</t>
  </si>
  <si>
    <t>Common stock, $0.00001 par value; 100,000,000 shares authorized; 51,425,095 and 49,847,593 issued and outstanding at March 31, 2017 and December 31, 2016, respectively</t>
  </si>
  <si>
    <t>Additional paid-in capital</t>
  </si>
  <si>
    <t>Accumulated deficit</t>
  </si>
  <si>
    <t>Total Shareholder's deficit</t>
  </si>
  <si>
    <t>TOTAL LIABILITIES AND SHARE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Mar. 31, 2016</t>
  </si>
  <si>
    <t>Revenues</t>
  </si>
  <si>
    <t>Consulting services</t>
  </si>
  <si>
    <t>Products and equipment</t>
  </si>
  <si>
    <t>Total revenues</t>
  </si>
  <si>
    <t>Costs of revenues</t>
  </si>
  <si>
    <t>Cost of consulting services</t>
  </si>
  <si>
    <t>Cost of products and equipment</t>
  </si>
  <si>
    <t>Total cost of revenues</t>
  </si>
  <si>
    <t>Gross profit</t>
  </si>
  <si>
    <t>Operating expenses</t>
  </si>
  <si>
    <t>General and administrative</t>
  </si>
  <si>
    <t>Selling and marketing expenses</t>
  </si>
  <si>
    <t>Research and development</t>
  </si>
  <si>
    <t>Investor Relations</t>
  </si>
  <si>
    <t>Total Operating expenses</t>
  </si>
  <si>
    <t>Income (Loss) from Operations</t>
  </si>
  <si>
    <t>Other Income (expense)</t>
  </si>
  <si>
    <t>Interest income</t>
  </si>
  <si>
    <t>Interest expense</t>
  </si>
  <si>
    <t>Total Other Income (expense)</t>
  </si>
  <si>
    <t>Net income (loss) before income taxes</t>
  </si>
  <si>
    <t>Income tax expense (benefit)</t>
  </si>
  <si>
    <t>Net income (loss)</t>
  </si>
  <si>
    <t>Basic and diluted net income (loss) per common share *</t>
  </si>
  <si>
    <t>Weighted average basic and diluted common shares outstanding</t>
  </si>
  <si>
    <t>Statements of Cash Flows - USD ($)</t>
  </si>
  <si>
    <t>CASH FLOW FROM OPERATING ACTIVITIES:</t>
  </si>
  <si>
    <t>Net loss</t>
  </si>
  <si>
    <t>Adjustments to reconcile net income (loss) to net cash (used in) operating activities:</t>
  </si>
  <si>
    <t>Bad debt expense</t>
  </si>
  <si>
    <t>Depreciation</t>
  </si>
  <si>
    <t>Amortization of discount on convertible notes payable</t>
  </si>
  <si>
    <t>Stock-based compensation to employees</t>
  </si>
  <si>
    <t>Stock-based compensation to service providers</t>
  </si>
  <si>
    <t>Loss on Disposal of Property and Equipment</t>
  </si>
  <si>
    <t>Consulting Services in Exchange for Joint Venture Investment</t>
  </si>
  <si>
    <t>Changes in operating assets and liabilities</t>
  </si>
  <si>
    <t>Accounts receivable</t>
  </si>
  <si>
    <t>Accrued liabilities and other current liabilities</t>
  </si>
  <si>
    <t>Net Cash (used in) provided by Operating Activities</t>
  </si>
  <si>
    <t>CASH FLOW FROM INVESTING ACTIVITIES:</t>
  </si>
  <si>
    <t>Purchases of property and equipment</t>
  </si>
  <si>
    <t>Net cash (used in) investing activities</t>
  </si>
  <si>
    <t>CASH FLOW FROM FINANCING ACTIVITIES</t>
  </si>
  <si>
    <t>Proceeds from issuance of common shares</t>
  </si>
  <si>
    <t>Net cash provided by financing activities</t>
  </si>
  <si>
    <t>Net increase (decrease) in cash and cash equivalents</t>
  </si>
  <si>
    <t>CASH AT BEGINNING OF PERIOD</t>
  </si>
  <si>
    <t>CASH AT END OF YEAR</t>
  </si>
  <si>
    <t>Supplemental disclosure of cash flow information:</t>
  </si>
  <si>
    <t>Cash paid during the period for interest</t>
  </si>
  <si>
    <t>Cash paid (received from) income taxes, net</t>
  </si>
  <si>
    <t>1. Description of the Business</t>
  </si>
  <si>
    <t>Accounting Policies [Abstract]</t>
  </si>
  <si>
    <t xml:space="preserve"> Note 1.
Description of the Business American Cannabis
Company, Inc. and its subsidiary Company, Hollister &amp; Blacksmith, Inc., doing business as American Cannabis Consulting (“American
Cannabis Consulting”), (collectively “the “Company”) are based in Denver, Colorado and operate a fully-integrated
business model that features end-to-end solutions for businesses operating in the regulated cannabis industry in states and countries
where cannabis is regulated and/or has been de-criminalized for medical use and/or legalized for recreational use. The Company
provides advisory and consulting services specific to this industry, designs industry-specific products and facilities, and manages
a strategic group partnership that offers both exclusive and non-exclusive customer products commonly used in the industry. American
Cannabis Company, Inc. is a publicly listed company quoted on the OTCQB under the symbol “AMMJ”.</t>
  </si>
  <si>
    <t>2. Summary of Significant Accounting Policies</t>
  </si>
  <si>
    <t>Note 2.
Summary of Significant Accounting Policies Basis of Accounting The financial statements
are prepared in accordance with accounting principles generally accepted in the United States of America ("U.S. GAAP").
The Company has elected a fiscal year ending on December 31.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 Use of Estimates
in Financial Reporting The preparation of
financial statements in conformity with GAAP requires management to make estimates and assumptions that affect the amount of assets
and liabilities, and disclosures of contingent assets and liabilities, as of the date of the financial statements during the periods
presented. Actual results could differ from these estimates. Estimates and assumptions are reviewed periodically, and the effects
of revisions are reflected in the financial statements in the period in which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 Unaudited Interim
Financial Statements The accompanying unaudited
financial statements have been prepared in accordance with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Cash and Cash
Equivalents The Company considers
all highly liquid investments with original maturities of three months or less to be cash equivalents. Cash and cash equivalents
are held in operating accounts at a major financial institution. Accounts Receivable Accounts receivable
are recorded at the net value of face amount less an allowance for doubtful accounts. The Company evaluates its accounts receivable
periodically based on specific identification of any accounts receivable for which the Company deems the net realizable value to
be less than the gross amount of accounts receivable recorded; in these cases, an allowance for doubtful accounts is established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March 31, 2017, and December 31, 2016, the Company’s
allowance for doubtful accounts was $62,295 and $31,421, respectively. The Company recorded bad debt expense during the three months
ended March 31, 2017 of $30,879 and $0 during the three months ended March 31, 2016. Deposits Deposits is comprised
of advance payments made to third parties, primarily for inventory for which the Company has not yet taken title. When the Company
takes title to inventory for which deposits are made, the related amount is classified as inventory, then recognized as a cost
of revenues upon sale. Inventory Inventory is comprised
of products and equipment owned by the Company to be sold to end-customers. Inventory is valued at cost, based on the specific
identification method, unless and until the market value for the inventory is lower than cost, in which case an allowance is established
to reduce the valuation to market value. As of March 31, 2017, and December 31, 2016, market values of all of the Company’s
inventory were greater than cost, and accordingly, no such valuation allowances were recognized.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Significant
Clients and Customers For the three months
ended March 31, 2017, three customers individually accounted for $487,075 of the Company’s total revenues; these customers
accounted for approximately 78% of the Company’s total revenues for the period. For the three months ended March 31, 2016,
five customers individually accounted for $514,824 of the Company’s total revenues and, in the aggregate, the comprised 95%
of the Company’s revenues, for the period. 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Costs
associated with in-progress construction are capitalized as incurred and depreciation is consummated once the underlying asset
is placed into service. Property and equipment is reviewed for impairment as discussed below under “Accounting for the Impairment
of Long-Lived Assets.” The Company did not capitalize any interest as of March 31, 2017.
Accounting for
the Impairment of Long-Lived Assets 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had not recorded any impairment charges related to long-lived assets as of March 31, 2017
or December 31, 2016. 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pursuant
to Financial Accounting Standards Board (“FASB”) Accounting Standards Codification (“ACF”) Topic 470-20
Debt with Conversion and Other Options. In those circumstances, the convertible debt is recorded net of the discount related to
the BCF, and the Company amortizes the discount to interest expense, over the life of the debt using the effective interest method. Revenue Recognition Revenue is recognized
in accordance with FASB ASC Topic 605, Revenue Recognition. The Company recognizes revenue when persuasive evidence of an arrangement
exists, the related services are rendered or delivery has occurred, the price is fixed or determinable and collectability is reasonably
assured. The Company generates
revenues from sales of industry-specific products and professional services consulting agreements. Consulting agreements are generally
entered into on a time basis, for a fixed-fee or on a contingent fee basis. Generally, a prepayment or retainer is required prior
to performing services. Revenues from time-based
engagements are recognized as the hours are incurred by the Company. Revenues from fixed-fee
engagements are recognized under the completed or proportional performance methods. Management reviews arrangement to determine
whether or not the fixed-fee is for a final deliverable or act which is significant to the arrangement as a whole. If it is, revenue
is recognized under the completed performance method, in which revenue is recognized once the final act or deliverable is performed
or delivered. Revenue recognized under the proportional performance method is recognized as services are performed. Under this
method, the Company estimates the amount of completed work in comparison to the total services to be provided under the arrangement
or deliverable in order to determine the amount of revenue to be recognized.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During the three-month periods ended March 31,
2017 and March 31, 2016, no such losses have occurred. The Company believes if an engagement terminates prior to completion it
can recover the costs incurred related to the services provided. The Company has some
arrangements for which revenues are contingent upon achieving a pre-determined deliverable or future outcome. Any contingent revenue
for these arrangements is not recognized until the contingency is resolved and collectability is reasonably assured.
The Company’s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Revenues are
recognized in accordance with our accounting policies for the elements as described above. The elements qualify for separation
when the deliverables have value on a stand-alone basis and the value of the separate elements can be established by VSOE or an
estimated selling price. While assigning values and identifying separate elements requires judgment, generally selling prices of
the separate elements are readily identifiable as the Company also sells those elements individually outside of a multiple services
engagement. Contracts with multiple elements are typically fixed-fee or on time basis. Arrangements are typically terminable by
either party upon sufficient notice and do not include provisions for refunds relating to services provided. Differences between
the timing of billings and the recognition of revenue are recognized as either unbilled services or deferred revenue in the accompanying
balance sheet. Revenues recognized for services performed, but not yet billed to clients are recorded as unbilled services. Reimbursable expenses,
including those relating to travel, other out-of-pocket expenses and any third-party costs, are included as a component of revenues.
Typically, an equivalent amount of reimbursable expenses are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the statement of operations on a net basis. Revenue from product
and equipment sales, including delivery fees, is recognized when an order has been obtained, the price is fixed and determinable,
the product is shipped, title has transferred and collectability is reasonably assured. Generally, our suppliers’ drop-ship
orders to our clients with origin terms. For any shipments with destination terms, the Company defers revenue until delivery to
the customer. During the three months ended March 31, 2017 and March 31, 2016, sales returns were not significant and as such,
no sales return allowance had been recorded as of March 31, 2017 and December 31, 2016. Costs of Revenues 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 Advertising
and Promotion Costs Selling and Marketing
costs are included as a component of selling and marketing expense and are expensed as incurred. During the three months ended
March 31, 2017 and March 31, 2016, these costs were $38,235 and $20,815, respectively. Shipping and
Handling Costs For product and equipment
sales, shipping and handling costs are included as a component of cost of revenues. Stock-Based
Compensation Restricted shares
are awarded to employees and entitle the grantee to receive shares of common stock at the end of the established vesting period.
The fair value of the grant is based on the stock price on the date of grant. The Company recognizes related compensation costs
on a straight-line basis over the requisite vesting period of the award. During the three months ended March 31, 2017 and March
31, 2016, the Company had employee stock-based compensation expense of $299,000 and $7,529, respectively. Compensation expense
for warrants and options is based on the fair value of the instruments on the grant date, which is determined using the Black-Scholes
valuation model. During the three months ended March 31, 2017 and March 31, 2016, there was no compensation expense for warrants
or stock options. Income Taxes The Company’s
corporate status changed from an S-Corporation, which it had been since inception, to a C-Corporation during the year ended December
31, 2014. As provided in Section 1361 of the Internal Revenue Code, for income tax purposes, S-Corporations are not subject to
corporate income taxes; instead, the owners are taxed on their proportionate share of the S-Corporation’s taxable income.
Accordingly, we were not subject to income taxes for the three months ended March 31, 2014.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three months ended March 31, 2017, due to cumulative losses since
our corporate status changed, we recorded a valuation allowance against our deferred tax asset that reduced our income tax benefit
for the period to zero. As of March 31, 2017, and December 31, 2016, we had no liabilities related to federal or state income taxes
and the carrying value of our deferred tax asset was zero. Related Party
Transactions The Company follows
FASB ASC subtopic 850-10, Related Party Disclosure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See Note 10, “Related
Party Transactions” for associated disclosures. Net Income (Loss)
Per Common Share 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 Due to the Company’s
net losses for the three months ended March 31, 2017, any potentially dilutive shares outstanding for these periods, respectively,
were not presented in the EPS computations, as their effect would have been antidilutive. Recent
Accounting Pronouncements The
Company has reviewed all the recently issued, but not yet effective, accounting pronouncements and it does not believe any of these
pronouncements will have a material impact on the Company. Reclassifications Prior
year amounts have been reclassified to conform to the current year presentation.</t>
  </si>
  <si>
    <t>3. Accounts Receivable, net</t>
  </si>
  <si>
    <t>Receivables [Abstract]</t>
  </si>
  <si>
    <t xml:space="preserve">Note 3. Accounts
Receivable, net Accounts receivable,
net, was comprised of the following as of March 31, 2017 and December 31, 2016:
March
31, 2017 December 31, 2016
Gross
accounts receivable $ 179,610 $ 195,872
Less:
allowance for doubtful accounts (62,295 ) (31,421 )
Accounts
receivable, net $ 117,315 $ 164,481 The Company had bad
debt expense during the three months ended March 31, 2017 of $30,879. During the three months ended March 31, 2017 and 2016, the
Company wrote-off old receivables and their related allowances for bad debts of $5 and $0, respectively. </t>
  </si>
  <si>
    <t>4. Inventory</t>
  </si>
  <si>
    <t>Inventory Disclosure [Abstract]</t>
  </si>
  <si>
    <t xml:space="preserve">Note
4. Inventory Inventory
as of March 31, 2017 and December 31, 2016 consisted of the following:
March 31, 2017 December
31, 2016
Raw materials $ 12,192 $ 16,614
Work in progress 3,601 —
Finished goods 20,197 25,886
Total $ 28,788 $ 42,500 </t>
  </si>
  <si>
    <t>5. Property and Equipment, net</t>
  </si>
  <si>
    <t>Property, Plant and Equipment [Abstract]</t>
  </si>
  <si>
    <t xml:space="preserve">Note
5. Property and Equipment Property
and equipment, net, was comprised of the following as of March 31, 2017 and December 31, 2016:
March 31, 2017 December
31, 2016
Office equipment $ 9,275 $ 9,275
Furniture and fixtures 9,949 10,175
Machinery and equipment 2,337 2,337
Property and equipment, gross 21,561 21,787
Less: accumulated depreciation (11,253 ) (10,148 )
Property and equipment,
net $ 10,308 $ 11,639 </t>
  </si>
  <si>
    <t>6. Other Assets</t>
  </si>
  <si>
    <t>Banking and Thrift [Abstract]</t>
  </si>
  <si>
    <t xml:space="preserve">Note
6. Other Assets Other
assets were comprised of the following as of March 31, 2017 and December 31, 2016:
March 31, 2017 December 31, 2016
Deposits $ 4,500 $ 4,500
Joint venture investments 55,000 —
Other assets $ 59,500 $ 4,500 Deposits
as of March 31, 2017 and December 31, 2016 reflect down payments made to vendors and service providers. As of March
31, 2017, the Company entered into a joint venture exchanging services valued at $55,000 for a 1% equity ownership in the joint
venture. As of March 31, 2017, the joint venture has yet to begin operations. </t>
  </si>
  <si>
    <t>7. Accrued and Other Current Liabilities</t>
  </si>
  <si>
    <t>Payables and Accruals [Abstract]</t>
  </si>
  <si>
    <t xml:space="preserve">Note 7.
Accrued and Other Current Liabilities Accrued and
other current liabilities was comprised of the following at March 31, 2017 and December 31, 2016:
March 31, 2017 December 31, 2016
Accrued payroll liabilities 115,000 12,903
Other accruals 61,220 14,986
Accrued and other current liabilities $ 176,220 $ 36,724 </t>
  </si>
  <si>
    <t>8. Related Party Transactions</t>
  </si>
  <si>
    <t>Related Party Transactions [Abstract]</t>
  </si>
  <si>
    <t xml:space="preserve">Note 8. Related
Party Transactions During the three months
ended March 31, 2017, the Company incurred $10,650 of expense payable to Prince &amp; Tuohey CPA, Ltd., a company in which J. Michael
Tuohey, the Company’s Chief Financial Officer, is an owner. Amounts owed as of March 31, 2017 and December 31, 2016, were
$0 and $14,325, respectively. </t>
  </si>
  <si>
    <t>9. Stock-based Compensation</t>
  </si>
  <si>
    <t>Equity [Abstract]</t>
  </si>
  <si>
    <t xml:space="preserve">Note 9.
Stock-based Compensation Restricted
Shares From
time to time, the Company grants certain employees restricted shares of its common stock to provide further compensation in-lieu
of wages and to align the employee’s interests with the interests of its stockholders. Because vesting is based on continued
employment, these equity-based incentives are also intended to attract, retain and motivate personnel upon whose judgment, initiative
and effort the Company’s success is largely dependent. The following
table summarizes the Company’s restricted share award activity during the three months ended March 31, 2017:
Weighted Average
Restricted Shares Grant Date
Common Stock Fair Value
Outstanding unvested at December 31, 2016 - $ -
Granted 930,227 0.92
Vested restricted shares (200,000 ) -
Forfeited - -
Outstanding unvested at March 31, 2017 730,227 $ - During the
three months ended March 31, 2017 and 2016, the Company granted 930,227 and 0 restricted shares respectively, and total stock-based
compensation expense for restricted shares was $299,000 and $0 for the three months ended March 31, 2017 and 2016, respectively. Warrants As of March
31, 2017, and December 31, 2016, the Company issued fully-vested warrants to the Company’s independent board member to purchase
up to two hundred and fifty thousand (250,000) shares of common stock at an exercise price of sixty-three cents ($0.63) per share
were outstanding, exercisable within five (5) years of the date of issuance on November 19, 2014. The grant date fair value of
the warrants, as calculated based on the Black-Scholes valuation model, was $0.59 per share. There were no outstanding unvested
warrants or new issuances of warrants during the three months ended March 31, 2017; consequently, no stock-based compensation expense
associated with warrants was recorded during the three months ended March 31, 2017. As of March
31, 2017, and December 31, 2016, as the exercise price per share exceeded the price per share of our common shares, there was no
aggregate intrinsic value of outstanding warrants. As of March 31, 2017, and December 31, 2016, the warrants had 2.8 and 3.2 years
remaining until expiration, respectively. No warrants were issued or outstanding during or preceding the three months ended March
31, 2017. Stock
Options In addition
to the warrants as described above, the Company’s independent board member shall be eligible to receive options for 400,000
shares of common stock under the Company’s incentive plan, as and when duly approved by the Board of Directors. Stock
Issuable in Compensation for Professional Services From time to
time, the Company enters into agreements whereby a professional service provider will be compensated for services rendered to the
Company by shares of common stock in lieu of cash. During the three months ended March 31, 2017, no common stock was issued. </t>
  </si>
  <si>
    <t>10. Stockholders Equity</t>
  </si>
  <si>
    <t>Note 10. Stockholders’
Equity Preferred Stock American Cannabis
Company, Inc. is authorized to issue 5,000,000 shares of preferred stock at $0.01 par value. No shares of preferred stock
were issued and outstanding during the three months ended March 31, 2017, and 2016 respectively. Common Stock American Cannabis
Company, Inc. is authorized to issue 100,000,000 common shares at $0.00001 par value per share. On January 4, 2017,
the Company issued 430,227 restricted shares to employees, valued at $184,000. On
January 10, 2017, pursuant to the amended and restated Investment Agreement between the Company and Tangiers Global, LLC, the Company
sold 588,841 registered common shares to Tangiers for $414,544 net of applicable financing costs received March 3, 2017. On
February 22, 2017, pursuant to the amended and restated Investment Agreement between the Company and Tangiers Global, LLC, the
Company sold 320,549 registered common shares to Tangiers for $188,143 net of applicable financing costs received on March 3, 2017.</t>
  </si>
  <si>
    <t>11. Subsequent Events</t>
  </si>
  <si>
    <t>Subsequent Events [Abstract]</t>
  </si>
  <si>
    <t>Note 11. Subsequent
Events Except as discussed
below, we have evaluated all events that occurred after the balance sheet date through the date when our financial statements were
issued to determine if there were any reportable subsequent events. Management has determined that there were no reportable subsequent
events to be disclosed. On April 11, 2017,
the Company issued 8,955 common shares to its former Chief Financial Officer, Jesus Quintero, pursuant to a contract.</t>
  </si>
  <si>
    <t>2. Summary of Significant Accounting Policies (Policies)</t>
  </si>
  <si>
    <t>Basis of Accounting</t>
  </si>
  <si>
    <t>Basis of Accounting The financial statements
are prepared in accordance with accounting principles generally accepted in the United States of America ("U.S. GAAP").
The Company has elected a fiscal year ending on December 31.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t>
  </si>
  <si>
    <t>Use of Estimates in Financial Reporting</t>
  </si>
  <si>
    <t>Use of Estimates
in Financial Reporting The preparation of
financial statements in conformity with GAAP requires management to make estimates and assumptions that affect the amount of assets
and liabilities, and disclosures of contingent assets and liabilities, as of the date of the financial statements during the periods
presented. Actual results could differ from these estimates. Estimates and assumptions are reviewed periodically, and the effects
of revisions are reflected in the financial statements in the period in which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t>
  </si>
  <si>
    <t>Unaudited Interim Financial Statements</t>
  </si>
  <si>
    <t>Unaudited Interim
Financial Statements The accompanying unaudited
financial statements have been prepared in accordance with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Cash and Cash Equivalents</t>
  </si>
  <si>
    <t>Cash and Cash
Equivalents The Company considers
all highly liquid investments with original maturities of three months or less to be cash equivalents. Cash and cash equivalents
are held in operating accounts at a major financial institution.</t>
  </si>
  <si>
    <t>Accounts Receivable</t>
  </si>
  <si>
    <t>Accounts Receivable Accounts receivable
are recorded at the net value of face amount less an allowance for doubtful accounts. The Company evaluates its accounts receivable
periodically based on specific identification of any accounts receivable for which the Company deems the net realizable value to
be less than the gross amount of accounts receivable recorded; in these cases, an allowance for doubtful accounts is established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March 31, 2017, and December 31, 2016, the Company’s
allowance for doubtful accounts was $62,295 and $31,421, respectively. The Company recorded bad debt expense during the three months
ended March 31, 2017 of $30,879 and $0 during the three months ended March 31, 2016.</t>
  </si>
  <si>
    <t>Deposits</t>
  </si>
  <si>
    <t>Deposits Deposits is comprised
of advance payments made to third parties, primarily for inventory for which the Company has not yet taken title. When the Company
takes title to inventory for which deposits are made, the related amount is classified as inventory, then recognized as a cost
of revenues upon sale.</t>
  </si>
  <si>
    <t>Inventory Inventory is comprised
of products and equipment owned by the Company to be sold to end-customers. Inventory is valued at cost, based on the specific
identification method, unless and until the market value for the inventory is lower than cost, in which case an allowance is established
to reduce the valuation to market value. As of March 31, 2017, and December 31, 2016, market values of all of the Company’s
inventory were greater than cost, and accordingly, no such valuation allowances were recognized.</t>
  </si>
  <si>
    <t>Prepaid Expenses and Other Current Assets</t>
  </si>
  <si>
    <t>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t>
  </si>
  <si>
    <t>Significant Clients and Customers</t>
  </si>
  <si>
    <t>Significant
Clients and Customers For the three months ended March 31, 2017, three customers individually accounted
for $487,075 of the Company’s total revenues; these customers accounted for approximately 78% of the Company’s total
revenues for the period. For the three months ended March 31, 2016, five customers individually accounted for $514,824 of the
Company’s total revenues and, in the aggregate, the comprised 95% of the Company’s revenues, for the period</t>
  </si>
  <si>
    <t>Property and Equipment, net</t>
  </si>
  <si>
    <t>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Costs
associated with in-progress construction are capitalized as incurred and depreciation is consummated once the underlying asset
is placed into service. Property and equipment is reviewed for impairment as discussed below under “Accounting for the Impairment
of Long-Lived Assets.” The Company did not capitalize any interest as of March 31, 2017.</t>
  </si>
  <si>
    <t>Accounting for the Impairment of Long-Lived Assets</t>
  </si>
  <si>
    <t>Accounting for
the Impairment of Long-Lived Assets 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had not recorded any impairment charges related to long-lived assets as of March 31, 2017
or December 31, 2016.</t>
  </si>
  <si>
    <t>Beneficial Conversion Feature</t>
  </si>
  <si>
    <t>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pursuant
to Financial Accounting Standards Board (“FASB”) Accounting Standards Codification (“ACF”) Topic 470-20
Debt with Conversion and Other Options. In those circumstances, the convertible debt is recorded net of the discount related to
the BCF, and the Company amortizes the discount to interest expense, over the life of the debt using the effective interest method.</t>
  </si>
  <si>
    <t>Revenue Recognition</t>
  </si>
  <si>
    <t>Revenue Recognition Revenue is recognized
in accordance with FASB ASC Topic 605, Revenue Recognition. The Company recognizes revenue when persuasive evidence of an arrangement
exists, the related services are rendered or delivery has occurred, the price is fixed or determinable and collectability is reasonably
assured. The Company generates
revenues from sales of industry-specific products and professional services consulting agreements. Consulting agreements are generally
entered into on a time basis, for a fixed-fee or on a contingent fee basis. Generally, a prepayment or retainer is required prior
to performing services. Revenues from time-based
engagements are recognized as the hours are incurred by the Company. Revenues from fixed-fee
engagements are recognized under the completed or proportional performance methods. Management reviews arrangement to determine
whether or not the fixed-fee is for a final deliverable or act which is significant to the arrangement as a whole. If it is, revenue
is recognized under the completed performance method, in which revenue is recognized once the final act or deliverable is performed
or delivered. Revenue recognized under the proportional performance method is recognized as services are performed. Under this
method, the Company estimates the amount of completed work in comparison to the total services to be provided under the arrangement
or deliverable in order to determine the amount of revenue to be recognized.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During the three-month periods ended March 31,
2017 and March 31, 2016, no such losses have occurred. The Company believes if an engagement terminates prior to completion it
can recover the costs incurred related to the services provided. The Company has some
arrangements for which revenues are contingent upon achieving a pre-determined deliverable or future outcome. Any contingent revenue
for these arrangements is not recognized until the contingency is resolved and collectability is reasonably assured.
The Company’s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Revenues are
recognized in accordance with our accounting policies for the elements as described above. The elements qualify for separation
when the deliverables have value on a stand-alone basis and the value of the separate elements can be established by VSOE or an
estimated selling price. While assigning values and identifying separate elements requires judgment, generally selling prices of
the separate elements are readily identifiable as the Company also sells those elements individually outside of a multiple services
engagement. Contracts with multiple elements are typically fixed-fee or on time basis. Arrangements are typically terminable by
either party upon sufficient notice and do not include provisions for refunds relating to services provided. Differences between
the timing of billings and the recognition of revenue are recognized as either unbilled services or deferred revenue in the accompanying
balance sheet. Revenues recognized for services performed, but not yet billed to clients are recorded as unbilled services. Reimbursable expenses,
including those relating to travel, other out-of-pocket expenses and any third-party costs, are included as a component of revenues.
Typically, an equivalent amount of reimbursable expenses are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the statement of operations on a net basis. Revenue from product
and equipment sales, including delivery fees, is recognized when an order has been obtained, the price is fixed and determinable,
the product is shipped, title has transferred and collectability is reasonably assured. Generally, our suppliers’ drop-ship
orders to our clients with origin terms. For any shipments with destination terms, the Company defers revenue until delivery to
the customer. During the three months ended March 31, 2017 and March 31, 2016, sales returns were not significant and as such,
no sales return allowance had been recorded as of March 31, 2017 and December 31, 2016.</t>
  </si>
  <si>
    <t>Costs of Revenues</t>
  </si>
  <si>
    <t>Costs of Revenues 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t>
  </si>
  <si>
    <t>Advertising and Promotion Costs</t>
  </si>
  <si>
    <t>Advertising
and Promotion Costs Selling and Marketing
costs are included as a component of selling and marketing expense and are expensed as incurred. During the three months ended
March 31, 2017 and March 31, 2016, these costs were $38,235 and $20,815, respectively.</t>
  </si>
  <si>
    <t>Shipping and Handling Costs</t>
  </si>
  <si>
    <t>Shipping and
Handling Costs For product and equipment
sales, shipping and handling costs are included as a component of cost of revenues.</t>
  </si>
  <si>
    <t>Stock-Based Compensation</t>
  </si>
  <si>
    <t>Stock-Based
Compensation Restricted shares
are awarded to employees and entitle the grantee to receive shares of common stock at the end of the established vesting period.
The fair value of the grant is based on the stock price on the date of grant. The Company recognizes related compensation costs
on a straight-line basis over the requisite vesting period of the award. During the three months ended March 31, 2017 and March
31, 2016, the Company had employee stock-based compensation expense of $299,000 and $7,529, respectively. Compensation expense
for warrants and options is based on the fair value of the instruments on the grant date, which is determined using the Black-Scholes
valuation model. During the three months ended March 31, 2017 and March 31, 2016, there was no compensation expense for warrants
or stock options.</t>
  </si>
  <si>
    <t>Income Taxes</t>
  </si>
  <si>
    <t>Income Taxes The Company’s
corporate status changed from an S-Corporation, which it had been since inception, to a C-Corporation during the year ended December
31, 2014. As provided in Section 1361 of the Internal Revenue Code, for income tax purposes, S-Corporations are not subject to
corporate income taxes; instead, the owners are taxed on their proportionate share of the S-Corporation’s taxable income.
Accordingly, we were not subject to income taxes for the three months ended March 31, 2014.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three months ended March 31, 2017, due to cumulative losses since
our corporate status changed, we recorded a valuation allowance against our deferred tax asset that reduced our income tax benefit
for the period to zero. As of March 31, 2017, and December 31, 2016, we had no liabilities related to federal or state income taxes
and the carrying value of our deferred tax asset was zero.</t>
  </si>
  <si>
    <t>Related Party Transactions</t>
  </si>
  <si>
    <t>Related Party
Transactions The Company follows
FASB ASC subtopic 850-10, Related Party Disclosure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See Note 10, “Related
Party Transactions” for associated disclosures.</t>
  </si>
  <si>
    <t>Net Income (Loss) Per Common Share</t>
  </si>
  <si>
    <t>Net Income (Loss)
Per Common Share 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 Due to the Company’s
net losses for the three months ended March 31, 2017, any potentially dilutive shares outstanding for these periods, respectively,
were not presented in the EPS computations, as their effect would have been antidilutive.</t>
  </si>
  <si>
    <t>Recent Accounting Pronouncements</t>
  </si>
  <si>
    <t>Recent
Accounting Pronouncements The
Company has reviewed all the recently issued, but not yet effective, accounting pronouncements and it does not believe any of these
pronouncements will have a material impact on the Company.</t>
  </si>
  <si>
    <t>Reclassifications</t>
  </si>
  <si>
    <t>Reclassifications Prior
year amounts have been reclassified to conform to the current year presentation.</t>
  </si>
  <si>
    <t>3. Accounts Receivable, net (Tables)</t>
  </si>
  <si>
    <t xml:space="preserve">March
31, 2017 December 31, 2016
Gross
accounts receivable $ 179,610 $ 195,872
Less:
allowance for doubtful accounts (62,295 ) (31,421 )
Accounts
receivable, net $ 117,315 $ 164,481 </t>
  </si>
  <si>
    <t>4. Inventory (Tables)</t>
  </si>
  <si>
    <t>Deposits Tables</t>
  </si>
  <si>
    <t xml:space="preserve">March 31, 2017 December
31, 2016
Raw materials $ 12,192 $ 16,614
Work in progress 3,601 —
Finished goods 20,197 25,886
Total $ 28,788 $ 42,500 </t>
  </si>
  <si>
    <t>5. Property and Equipment, net (Tables)</t>
  </si>
  <si>
    <t>Property And Equipment Net Tables</t>
  </si>
  <si>
    <t xml:space="preserve">March 31, 2017 December
31, 2016
Office equipment $ 9,275 $ 9,275
Furniture and fixtures 9,949 10,175
Machinery and equipment 2,337 2,337
Property and equipment, gross 21,561 21,787
Less: accumulated depreciation (11,253 ) (10,148 )
Property and equipment,
net $ 10,308 $ 11,639 </t>
  </si>
  <si>
    <t>6.Other Assets (Tables)</t>
  </si>
  <si>
    <t>Prepaid Expenses And Other Current Assets Tables</t>
  </si>
  <si>
    <t>Other Assets</t>
  </si>
  <si>
    <t xml:space="preserve">March 31, 2017 December 31, 2016
Deposits $ 4,500 $ 4,500
Joint venture investments 55,000 —
Other assets $ 59,500 $ 4,500 </t>
  </si>
  <si>
    <t>7. Accrued and Other Current Liabilities (Tables)</t>
  </si>
  <si>
    <t>Accrued and Other Current Liabilities</t>
  </si>
  <si>
    <t xml:space="preserve">March 31, 2017 December 31, 2016
Accrued payroll liabilities 115,000 12,903
Other accruals 61,220 14,986
Accrued and other current liabilities $ 176,220 $ 36,724 </t>
  </si>
  <si>
    <t>9. Stock-based Compensation (Tables)</t>
  </si>
  <si>
    <t>Stock-based Compensation Tables</t>
  </si>
  <si>
    <t>Schedule of stock based compensation</t>
  </si>
  <si>
    <t>Weighted Average
Restricted Shares Grant Date
Common Stock Fair Value
Outstanding unvested at December 31, 2016 - $ -
Granted 930,227 0.92
Vested restricted shares (200,000 ) -
Forfeited - -
Outstanding unvested at March 31, 2017 730,227 $ -</t>
  </si>
  <si>
    <t>3. Accounts Receivable, net - Accounts Receivable (Details) - USD ($)</t>
  </si>
  <si>
    <t>Gross accounts receivable</t>
  </si>
  <si>
    <t>Less: allowance for doubtful accounts</t>
  </si>
  <si>
    <t>4. Inventory (Details) - USD ($)</t>
  </si>
  <si>
    <t>Raw materials</t>
  </si>
  <si>
    <t>Work in progress</t>
  </si>
  <si>
    <t>Finished Goods</t>
  </si>
  <si>
    <t>Total</t>
  </si>
  <si>
    <t>5. Property and Equipment, net - Property and Equipment, Net (Details) - USD ($)</t>
  </si>
  <si>
    <t>Property and equipment, gross</t>
  </si>
  <si>
    <t>Less: accumulated depreciation</t>
  </si>
  <si>
    <t>Office Equipment</t>
  </si>
  <si>
    <t>Furniture and Fixtures</t>
  </si>
  <si>
    <t>Machinery and Equipment</t>
  </si>
  <si>
    <t>6. Other Assets (Details) - USD ($)</t>
  </si>
  <si>
    <t>Other Assets Details</t>
  </si>
  <si>
    <t>Joint venture investments</t>
  </si>
  <si>
    <t>Other assets</t>
  </si>
  <si>
    <t>7. Accrued and Other Current Liabilities - Accrued and Other Current Liabilities (Details) - USD ($)</t>
  </si>
  <si>
    <t>Accrued payroll liabilities</t>
  </si>
  <si>
    <t>Other accruals</t>
  </si>
  <si>
    <t>9. Stock-based Compensation (Details)</t>
  </si>
  <si>
    <t>Mar. 31, 2017$ / sharesshares</t>
  </si>
  <si>
    <t>Stock-based Compensation Details</t>
  </si>
  <si>
    <t>Granted Shares</t>
  </si>
  <si>
    <t>Granted, Weighted Average Grant Date Fair Value | $ / shares</t>
  </si>
  <si>
    <t>Vested restricted shares, shares</t>
  </si>
  <si>
    <t>Outstanding Shares, End</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456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143405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144</v>
      </c>
      <c r="B1" s="2" t="s">
        <v>1</v>
      </c>
    </row>
    <row r="2" spans="1:2">
      <c r="B2" s="2" t="s">
        <v>2</v>
      </c>
    </row>
    <row r="3" spans="1:2">
      <c r="A3" s="3" t="s">
        <v>11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32</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row r="18" spans="1:2">
      <c r="A18" s="4" t="s">
        <v>172</v>
      </c>
      <c r="B18" s="4" t="s">
        <v>173</v>
      </c>
    </row>
    <row r="19" spans="1:2">
      <c r="A19" s="4" t="s">
        <v>174</v>
      </c>
      <c r="B19" s="4" t="s">
        <v>175</v>
      </c>
    </row>
    <row r="20" spans="1:2">
      <c r="A20" s="4" t="s">
        <v>176</v>
      </c>
      <c r="B20" s="4" t="s">
        <v>177</v>
      </c>
    </row>
    <row r="21" spans="1:2">
      <c r="A21" s="4" t="s">
        <v>178</v>
      </c>
      <c r="B21" s="4" t="s">
        <v>179</v>
      </c>
    </row>
    <row r="22" spans="1:2">
      <c r="A22" s="4" t="s">
        <v>180</v>
      </c>
      <c r="B22" s="4" t="s">
        <v>181</v>
      </c>
    </row>
    <row r="23" spans="1:2">
      <c r="A23" s="4" t="s">
        <v>182</v>
      </c>
      <c r="B23" s="4" t="s">
        <v>183</v>
      </c>
    </row>
    <row r="24" spans="1:2">
      <c r="A24" s="4" t="s">
        <v>184</v>
      </c>
      <c r="B24" s="4" t="s">
        <v>185</v>
      </c>
    </row>
    <row r="25" spans="1:2">
      <c r="A25" s="4" t="s">
        <v>186</v>
      </c>
      <c r="B2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19</v>
      </c>
    </row>
    <row r="4" spans="1:2">
      <c r="A4" s="4" t="s">
        <v>153</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32</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63208</v>
      </c>
      <c r="C3" s="7" t="n">
        <v>751038</v>
      </c>
    </row>
    <row r="4" spans="1:3">
      <c r="A4" s="4" t="s">
        <v>31</v>
      </c>
      <c r="B4" s="5" t="n">
        <v>117315</v>
      </c>
      <c r="C4" s="5" t="n">
        <v>164451</v>
      </c>
    </row>
    <row r="5" spans="1:3">
      <c r="A5" s="4" t="s">
        <v>32</v>
      </c>
      <c r="B5" s="5" t="n">
        <v>28788</v>
      </c>
      <c r="C5" s="5" t="n">
        <v>42500</v>
      </c>
    </row>
    <row r="6" spans="1:3">
      <c r="A6" s="4" t="s">
        <v>33</v>
      </c>
      <c r="B6" s="5" t="n">
        <v>19616</v>
      </c>
      <c r="C6" s="5" t="n">
        <v>9825</v>
      </c>
    </row>
    <row r="7" spans="1:3">
      <c r="A7" s="4" t="s">
        <v>34</v>
      </c>
      <c r="B7" s="5" t="n">
        <v>1828927</v>
      </c>
      <c r="C7" s="5" t="n">
        <v>967814</v>
      </c>
    </row>
    <row r="8" spans="1:3">
      <c r="A8" s="4" t="s">
        <v>35</v>
      </c>
      <c r="B8" s="5" t="n">
        <v>10308</v>
      </c>
      <c r="C8" s="5" t="n">
        <v>11639</v>
      </c>
    </row>
    <row r="9" spans="1:3">
      <c r="A9" s="4" t="s">
        <v>36</v>
      </c>
      <c r="B9" s="5" t="n">
        <v>59500</v>
      </c>
      <c r="C9" s="5" t="n">
        <v>4500</v>
      </c>
    </row>
    <row r="10" spans="1:3">
      <c r="A10" s="4" t="s">
        <v>37</v>
      </c>
      <c r="B10" s="5" t="n">
        <v>1898735</v>
      </c>
      <c r="C10" s="5" t="n">
        <v>983953</v>
      </c>
    </row>
    <row r="11" spans="1:3">
      <c r="A11" s="3" t="s">
        <v>38</v>
      </c>
    </row>
    <row r="12" spans="1:3">
      <c r="A12" s="4" t="s">
        <v>39</v>
      </c>
      <c r="B12" s="5" t="n">
        <v>52302</v>
      </c>
      <c r="C12" s="5" t="n">
        <v>55782</v>
      </c>
    </row>
    <row r="13" spans="1:3">
      <c r="A13" s="4" t="s">
        <v>40</v>
      </c>
      <c r="B13" s="4" t="s">
        <v>41</v>
      </c>
      <c r="C13" s="5" t="n">
        <v>14325</v>
      </c>
    </row>
    <row r="14" spans="1:3">
      <c r="A14" s="4" t="s">
        <v>42</v>
      </c>
      <c r="B14" s="5" t="n">
        <v>434591</v>
      </c>
      <c r="C14" s="5" t="n">
        <v>222188</v>
      </c>
    </row>
    <row r="15" spans="1:3">
      <c r="A15" s="4" t="s">
        <v>43</v>
      </c>
      <c r="B15" s="5" t="n">
        <v>176220</v>
      </c>
      <c r="C15" s="5" t="n">
        <v>36724</v>
      </c>
    </row>
    <row r="16" spans="1:3">
      <c r="A16" s="4" t="s">
        <v>44</v>
      </c>
      <c r="B16" s="5" t="n">
        <v>663113</v>
      </c>
      <c r="C16" s="5" t="n">
        <v>329019</v>
      </c>
    </row>
    <row r="17" spans="1:3">
      <c r="A17" s="4" t="s">
        <v>45</v>
      </c>
      <c r="B17" s="5" t="n">
        <v>663113</v>
      </c>
      <c r="C17" s="5" t="n">
        <v>329019</v>
      </c>
    </row>
    <row r="18" spans="1:3">
      <c r="A18" s="4" t="s">
        <v>46</v>
      </c>
      <c r="B18" s="4" t="s">
        <v>41</v>
      </c>
      <c r="C18" s="4" t="s">
        <v>41</v>
      </c>
    </row>
    <row r="19" spans="1:3">
      <c r="A19" s="3" t="s">
        <v>47</v>
      </c>
    </row>
    <row r="20" spans="1:3">
      <c r="A20" s="4" t="s">
        <v>48</v>
      </c>
      <c r="B20" s="5" t="n">
        <v>514</v>
      </c>
      <c r="C20" s="5" t="n">
        <v>498</v>
      </c>
    </row>
    <row r="21" spans="1:3">
      <c r="A21" s="4" t="s">
        <v>49</v>
      </c>
      <c r="B21" s="5" t="n">
        <v>6176056</v>
      </c>
      <c r="C21" s="5" t="n">
        <v>5389384</v>
      </c>
    </row>
    <row r="22" spans="1:3">
      <c r="A22" s="4" t="s">
        <v>50</v>
      </c>
      <c r="B22" s="5" t="n">
        <v>-4940948</v>
      </c>
      <c r="C22" s="5" t="n">
        <v>-4734948</v>
      </c>
    </row>
    <row r="23" spans="1:3">
      <c r="A23" s="4" t="s">
        <v>51</v>
      </c>
      <c r="B23" s="5" t="n">
        <v>1235622</v>
      </c>
      <c r="C23" s="5" t="n">
        <v>654934</v>
      </c>
    </row>
    <row r="24" spans="1:3">
      <c r="A24" s="4" t="s">
        <v>52</v>
      </c>
      <c r="B24" s="7" t="n">
        <v>1898735</v>
      </c>
      <c r="C24" s="7" t="n">
        <v>983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62</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3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7</v>
      </c>
      <c r="B1" s="2" t="s">
        <v>2</v>
      </c>
      <c r="C1" s="2" t="s">
        <v>28</v>
      </c>
    </row>
    <row r="2" spans="1:3">
      <c r="A2" s="3" t="s">
        <v>119</v>
      </c>
    </row>
    <row r="3" spans="1:3">
      <c r="A3" s="4" t="s">
        <v>208</v>
      </c>
      <c r="B3" s="7" t="n">
        <v>179610</v>
      </c>
      <c r="C3" s="7" t="n">
        <v>195872</v>
      </c>
    </row>
    <row r="4" spans="1:3">
      <c r="A4" s="4" t="s">
        <v>209</v>
      </c>
      <c r="B4" s="5" t="n">
        <v>-62295</v>
      </c>
      <c r="C4" s="5" t="n">
        <v>-31421</v>
      </c>
    </row>
    <row r="5" spans="1:3">
      <c r="A5" s="4" t="s">
        <v>31</v>
      </c>
      <c r="B5" s="7" t="n">
        <v>117315</v>
      </c>
      <c r="C5" s="7" t="n">
        <v>1644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10</v>
      </c>
      <c r="B1" s="2" t="s">
        <v>2</v>
      </c>
      <c r="C1" s="2" t="s">
        <v>28</v>
      </c>
    </row>
    <row r="2" spans="1:3">
      <c r="A2" s="3" t="s">
        <v>122</v>
      </c>
    </row>
    <row r="3" spans="1:3">
      <c r="A3" s="4" t="s">
        <v>211</v>
      </c>
      <c r="B3" s="7" t="n">
        <v>12192</v>
      </c>
      <c r="C3" s="7" t="n">
        <v>16614</v>
      </c>
    </row>
    <row r="4" spans="1:3">
      <c r="A4" s="4" t="s">
        <v>212</v>
      </c>
      <c r="B4" s="5" t="n">
        <v>3601</v>
      </c>
      <c r="C4" s="4" t="s">
        <v>41</v>
      </c>
    </row>
    <row r="5" spans="1:3">
      <c r="A5" s="4" t="s">
        <v>213</v>
      </c>
      <c r="B5" s="5" t="n">
        <v>20197</v>
      </c>
      <c r="C5" s="5" t="n">
        <v>25886</v>
      </c>
    </row>
    <row r="6" spans="1:3">
      <c r="A6" s="4" t="s">
        <v>214</v>
      </c>
      <c r="B6" s="7" t="n">
        <v>28788</v>
      </c>
      <c r="C6" s="7" t="n">
        <v>42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8</v>
      </c>
    </row>
    <row r="2" spans="1:3">
      <c r="A2" s="4" t="s">
        <v>216</v>
      </c>
      <c r="B2" s="7" t="n">
        <v>21561</v>
      </c>
      <c r="C2" s="7" t="n">
        <v>21787</v>
      </c>
    </row>
    <row r="3" spans="1:3">
      <c r="A3" s="4" t="s">
        <v>217</v>
      </c>
      <c r="B3" s="5" t="n">
        <v>-11253</v>
      </c>
      <c r="C3" s="5" t="n">
        <v>-10148</v>
      </c>
    </row>
    <row r="4" spans="1:3">
      <c r="A4" s="4" t="s">
        <v>35</v>
      </c>
      <c r="B4" s="5" t="n">
        <v>10308</v>
      </c>
      <c r="C4" s="5" t="n">
        <v>11639</v>
      </c>
    </row>
    <row r="5" spans="1:3">
      <c r="A5" s="4" t="s">
        <v>218</v>
      </c>
    </row>
    <row r="6" spans="1:3">
      <c r="A6" s="4" t="s">
        <v>216</v>
      </c>
      <c r="B6" s="5" t="n">
        <v>9275</v>
      </c>
      <c r="C6" s="5" t="n">
        <v>9275</v>
      </c>
    </row>
    <row r="7" spans="1:3">
      <c r="A7" s="4" t="s">
        <v>219</v>
      </c>
    </row>
    <row r="8" spans="1:3">
      <c r="A8" s="4" t="s">
        <v>216</v>
      </c>
      <c r="B8" s="5" t="n">
        <v>9949</v>
      </c>
      <c r="C8" s="5" t="n">
        <v>10175</v>
      </c>
    </row>
    <row r="9" spans="1:3">
      <c r="A9" s="4" t="s">
        <v>220</v>
      </c>
    </row>
    <row r="10" spans="1:3">
      <c r="A10" s="4" t="s">
        <v>216</v>
      </c>
      <c r="B10" s="7" t="n">
        <v>2337</v>
      </c>
      <c r="C10" s="7" t="n">
        <v>23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21</v>
      </c>
      <c r="B1" s="2" t="s">
        <v>2</v>
      </c>
      <c r="C1" s="2" t="s">
        <v>28</v>
      </c>
    </row>
    <row r="2" spans="1:3">
      <c r="A2" s="3" t="s">
        <v>222</v>
      </c>
    </row>
    <row r="3" spans="1:3">
      <c r="A3" s="4" t="s">
        <v>155</v>
      </c>
      <c r="B3" s="7" t="n">
        <v>4500</v>
      </c>
      <c r="C3" s="7" t="n">
        <v>4500</v>
      </c>
    </row>
    <row r="4" spans="1:3">
      <c r="A4" s="4" t="s">
        <v>223</v>
      </c>
      <c r="B4" s="5" t="n">
        <v>55000</v>
      </c>
      <c r="C4" s="4" t="s">
        <v>41</v>
      </c>
    </row>
    <row r="5" spans="1:3">
      <c r="A5" s="4" t="s">
        <v>224</v>
      </c>
      <c r="B5" s="7" t="n">
        <v>59500</v>
      </c>
      <c r="C5" s="7" t="n">
        <v>4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8</v>
      </c>
    </row>
    <row r="2" spans="1:3">
      <c r="A2" s="3" t="s">
        <v>131</v>
      </c>
    </row>
    <row r="3" spans="1:3">
      <c r="A3" s="4" t="s">
        <v>226</v>
      </c>
      <c r="B3" s="7" t="n">
        <v>115000</v>
      </c>
      <c r="C3" s="7" t="n">
        <v>12903</v>
      </c>
    </row>
    <row r="4" spans="1:3">
      <c r="A4" s="4" t="s">
        <v>227</v>
      </c>
      <c r="B4" s="5" t="n">
        <v>61220</v>
      </c>
      <c r="C4" s="5" t="n">
        <v>14986</v>
      </c>
    </row>
    <row r="5" spans="1:3">
      <c r="A5" s="4" t="s">
        <v>43</v>
      </c>
      <c r="B5" s="7" t="n">
        <v>176220</v>
      </c>
      <c r="C5" s="7" t="n">
        <v>367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30"/>
  </cols>
  <sheetData>
    <row r="1" spans="1:2">
      <c r="A1" s="1" t="s">
        <v>228</v>
      </c>
      <c r="B1" s="2" t="s">
        <v>1</v>
      </c>
    </row>
    <row r="2" spans="1:2">
      <c r="B2" s="2" t="s">
        <v>229</v>
      </c>
    </row>
    <row r="3" spans="1:2">
      <c r="A3" s="3" t="s">
        <v>230</v>
      </c>
    </row>
    <row r="4" spans="1:2">
      <c r="A4" s="4" t="s">
        <v>231</v>
      </c>
      <c r="B4" s="5" t="n">
        <v>930227</v>
      </c>
    </row>
    <row r="5" spans="1:2">
      <c r="A5" s="4" t="s">
        <v>232</v>
      </c>
      <c r="B5" s="9" t="n">
        <v>0.92</v>
      </c>
    </row>
    <row r="6" spans="1:2">
      <c r="A6" s="4" t="s">
        <v>233</v>
      </c>
      <c r="B6" s="5" t="n">
        <v>-200000</v>
      </c>
    </row>
    <row r="7" spans="1:2">
      <c r="A7" s="4" t="s">
        <v>234</v>
      </c>
      <c r="B7" s="5" t="n">
        <v>730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28</v>
      </c>
    </row>
    <row r="2" spans="1:3">
      <c r="A2" s="3" t="s">
        <v>54</v>
      </c>
    </row>
    <row r="3" spans="1:3">
      <c r="A3" s="4" t="s">
        <v>55</v>
      </c>
      <c r="B3" s="8" t="n">
        <v>1e-05</v>
      </c>
      <c r="C3" s="8" t="n">
        <v>1e-05</v>
      </c>
    </row>
    <row r="4" spans="1:3">
      <c r="A4" s="4" t="s">
        <v>56</v>
      </c>
      <c r="B4" s="5" t="n">
        <v>100000000</v>
      </c>
      <c r="C4" s="5" t="n">
        <v>100000000</v>
      </c>
    </row>
    <row r="5" spans="1:3">
      <c r="A5" s="4" t="s">
        <v>57</v>
      </c>
      <c r="B5" s="5" t="n">
        <v>51425095</v>
      </c>
      <c r="C5" s="5" t="n">
        <v>49847593</v>
      </c>
    </row>
    <row r="6" spans="1:3">
      <c r="A6" s="4" t="s">
        <v>58</v>
      </c>
      <c r="B6" s="5" t="n">
        <v>51425095</v>
      </c>
      <c r="C6" s="5" t="n">
        <v>498475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573297</v>
      </c>
      <c r="C4" s="7" t="n">
        <v>247610</v>
      </c>
    </row>
    <row r="5" spans="1:3">
      <c r="A5" s="4" t="s">
        <v>63</v>
      </c>
      <c r="B5" s="5" t="n">
        <v>43861</v>
      </c>
      <c r="C5" s="5" t="n">
        <v>292794</v>
      </c>
    </row>
    <row r="6" spans="1:3">
      <c r="A6" s="4" t="s">
        <v>64</v>
      </c>
      <c r="B6" s="5" t="n">
        <v>617158</v>
      </c>
      <c r="C6" s="5" t="n">
        <v>540404</v>
      </c>
    </row>
    <row r="7" spans="1:3">
      <c r="A7" s="3" t="s">
        <v>65</v>
      </c>
    </row>
    <row r="8" spans="1:3">
      <c r="A8" s="4" t="s">
        <v>66</v>
      </c>
      <c r="B8" s="5" t="n">
        <v>61825</v>
      </c>
      <c r="C8" s="5" t="n">
        <v>48552</v>
      </c>
    </row>
    <row r="9" spans="1:3">
      <c r="A9" s="4" t="s">
        <v>67</v>
      </c>
      <c r="B9" s="5" t="n">
        <v>85059</v>
      </c>
      <c r="C9" s="5" t="n">
        <v>235009</v>
      </c>
    </row>
    <row r="10" spans="1:3">
      <c r="A10" s="4" t="s">
        <v>68</v>
      </c>
      <c r="B10" s="5" t="n">
        <v>146884</v>
      </c>
      <c r="C10" s="5" t="n">
        <v>283531</v>
      </c>
    </row>
    <row r="11" spans="1:3">
      <c r="A11" s="4" t="s">
        <v>69</v>
      </c>
      <c r="B11" s="5" t="n">
        <v>470274</v>
      </c>
      <c r="C11" s="5" t="n">
        <v>256873</v>
      </c>
    </row>
    <row r="12" spans="1:3">
      <c r="A12" s="3" t="s">
        <v>70</v>
      </c>
    </row>
    <row r="13" spans="1:3">
      <c r="A13" s="4" t="s">
        <v>71</v>
      </c>
      <c r="B13" s="5" t="n">
        <v>641005</v>
      </c>
      <c r="C13" s="5" t="n">
        <v>223487</v>
      </c>
    </row>
    <row r="14" spans="1:3">
      <c r="A14" s="4" t="s">
        <v>72</v>
      </c>
      <c r="B14" s="5" t="n">
        <v>38235</v>
      </c>
      <c r="C14" s="5" t="n">
        <v>20815</v>
      </c>
    </row>
    <row r="15" spans="1:3">
      <c r="A15" s="4" t="s">
        <v>73</v>
      </c>
      <c r="B15" s="5" t="n">
        <v>468</v>
      </c>
      <c r="C15" s="4" t="s">
        <v>41</v>
      </c>
    </row>
    <row r="16" spans="1:3">
      <c r="A16" s="4" t="s">
        <v>74</v>
      </c>
      <c r="B16" s="5" t="n">
        <v>5195</v>
      </c>
      <c r="C16" s="5" t="n">
        <v>17175</v>
      </c>
    </row>
    <row r="17" spans="1:3">
      <c r="A17" s="4" t="s">
        <v>75</v>
      </c>
      <c r="B17" s="5" t="n">
        <v>684903</v>
      </c>
      <c r="C17" s="5" t="n">
        <v>261477</v>
      </c>
    </row>
    <row r="18" spans="1:3">
      <c r="A18" s="4" t="s">
        <v>76</v>
      </c>
      <c r="B18" s="5" t="n">
        <v>-214629</v>
      </c>
      <c r="C18" s="5" t="n">
        <v>-4604</v>
      </c>
    </row>
    <row r="19" spans="1:3">
      <c r="A19" s="3" t="s">
        <v>77</v>
      </c>
    </row>
    <row r="20" spans="1:3">
      <c r="A20" s="4" t="s">
        <v>78</v>
      </c>
      <c r="B20" s="5" t="n">
        <v>8629</v>
      </c>
      <c r="C20" s="4" t="s">
        <v>41</v>
      </c>
    </row>
    <row r="21" spans="1:3">
      <c r="A21" s="4" t="s">
        <v>79</v>
      </c>
      <c r="B21" s="4" t="s">
        <v>41</v>
      </c>
      <c r="C21" s="5" t="n">
        <v>-8953</v>
      </c>
    </row>
    <row r="22" spans="1:3">
      <c r="A22" s="4" t="s">
        <v>80</v>
      </c>
      <c r="B22" s="5" t="n">
        <v>8629</v>
      </c>
      <c r="C22" s="5" t="n">
        <v>-8953</v>
      </c>
    </row>
    <row r="23" spans="1:3">
      <c r="A23" s="4" t="s">
        <v>81</v>
      </c>
      <c r="B23" s="5" t="n">
        <v>-206000</v>
      </c>
      <c r="C23" s="5" t="n">
        <v>-13557</v>
      </c>
    </row>
    <row r="24" spans="1:3">
      <c r="A24" s="4" t="s">
        <v>82</v>
      </c>
      <c r="B24" s="4" t="s">
        <v>41</v>
      </c>
      <c r="C24" s="4" t="s">
        <v>41</v>
      </c>
    </row>
    <row r="25" spans="1:3">
      <c r="A25" s="4" t="s">
        <v>83</v>
      </c>
      <c r="B25" s="7" t="n">
        <v>-206000</v>
      </c>
      <c r="C25" s="7" t="n">
        <v>-13557</v>
      </c>
    </row>
    <row r="26" spans="1:3">
      <c r="A26" s="4" t="s">
        <v>84</v>
      </c>
      <c r="B26" s="7" t="n">
        <v>0</v>
      </c>
      <c r="C26" s="7" t="n">
        <v>0</v>
      </c>
    </row>
    <row r="27" spans="1:3">
      <c r="A27" s="4" t="s">
        <v>85</v>
      </c>
      <c r="B27" s="5" t="n">
        <v>51063412</v>
      </c>
      <c r="C27" s="5" t="n">
        <v>448819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0</v>
      </c>
    </row>
    <row r="3" spans="1:3">
      <c r="A3" s="3" t="s">
        <v>87</v>
      </c>
    </row>
    <row r="4" spans="1:3">
      <c r="A4" s="4" t="s">
        <v>88</v>
      </c>
      <c r="B4" s="7" t="n">
        <v>-206000</v>
      </c>
      <c r="C4" s="7" t="n">
        <v>-13557</v>
      </c>
    </row>
    <row r="5" spans="1:3">
      <c r="A5" s="3" t="s">
        <v>89</v>
      </c>
    </row>
    <row r="6" spans="1:3">
      <c r="A6" s="4" t="s">
        <v>90</v>
      </c>
      <c r="B6" s="5" t="n">
        <v>30879</v>
      </c>
      <c r="C6" s="4" t="s">
        <v>41</v>
      </c>
    </row>
    <row r="7" spans="1:3">
      <c r="A7" s="4" t="s">
        <v>91</v>
      </c>
      <c r="B7" s="5" t="n">
        <v>1105</v>
      </c>
      <c r="C7" s="5" t="n">
        <v>1214</v>
      </c>
    </row>
    <row r="8" spans="1:3">
      <c r="A8" s="4" t="s">
        <v>92</v>
      </c>
      <c r="B8" s="4" t="s">
        <v>41</v>
      </c>
      <c r="C8" s="5" t="n">
        <v>8998</v>
      </c>
    </row>
    <row r="9" spans="1:3">
      <c r="A9" s="4" t="s">
        <v>93</v>
      </c>
      <c r="B9" s="5" t="n">
        <v>299000</v>
      </c>
      <c r="C9" s="5" t="n">
        <v>7529</v>
      </c>
    </row>
    <row r="10" spans="1:3">
      <c r="A10" s="4" t="s">
        <v>94</v>
      </c>
      <c r="B10" s="4" t="s">
        <v>41</v>
      </c>
      <c r="C10" s="5" t="n">
        <v>1100</v>
      </c>
    </row>
    <row r="11" spans="1:3">
      <c r="A11" s="4" t="s">
        <v>95</v>
      </c>
      <c r="B11" s="5" t="n">
        <v>227</v>
      </c>
      <c r="C11" s="4" t="s">
        <v>41</v>
      </c>
    </row>
    <row r="12" spans="1:3">
      <c r="A12" s="4" t="s">
        <v>96</v>
      </c>
      <c r="B12" s="5" t="n">
        <v>-55000</v>
      </c>
      <c r="C12" s="4" t="s">
        <v>41</v>
      </c>
    </row>
    <row r="13" spans="1:3">
      <c r="A13" s="3" t="s">
        <v>97</v>
      </c>
    </row>
    <row r="14" spans="1:3">
      <c r="A14" s="4" t="s">
        <v>98</v>
      </c>
      <c r="B14" s="5" t="n">
        <v>16257</v>
      </c>
      <c r="C14" s="5" t="n">
        <v>21018</v>
      </c>
    </row>
    <row r="15" spans="1:3">
      <c r="A15" s="4" t="s">
        <v>32</v>
      </c>
      <c r="B15" s="5" t="n">
        <v>13712</v>
      </c>
      <c r="C15" s="5" t="n">
        <v>-33960</v>
      </c>
    </row>
    <row r="16" spans="1:3">
      <c r="A16" s="4" t="s">
        <v>33</v>
      </c>
      <c r="B16" s="5" t="n">
        <v>-9791</v>
      </c>
      <c r="C16" s="5" t="n">
        <v>-10704</v>
      </c>
    </row>
    <row r="17" spans="1:3">
      <c r="A17" s="4" t="s">
        <v>42</v>
      </c>
      <c r="B17" s="5" t="n">
        <v>212403</v>
      </c>
      <c r="C17" s="5" t="n">
        <v>-72883</v>
      </c>
    </row>
    <row r="18" spans="1:3">
      <c r="A18" s="4" t="s">
        <v>99</v>
      </c>
      <c r="B18" s="5" t="n">
        <v>24496</v>
      </c>
      <c r="C18" s="5" t="n">
        <v>-21722</v>
      </c>
    </row>
    <row r="19" spans="1:3">
      <c r="A19" s="4" t="s">
        <v>40</v>
      </c>
      <c r="B19" s="5" t="n">
        <v>-14325</v>
      </c>
      <c r="C19" s="4" t="s">
        <v>41</v>
      </c>
    </row>
    <row r="20" spans="1:3">
      <c r="A20" s="4" t="s">
        <v>39</v>
      </c>
      <c r="B20" s="5" t="n">
        <v>-3480</v>
      </c>
      <c r="C20" s="5" t="n">
        <v>-163555</v>
      </c>
    </row>
    <row r="21" spans="1:3">
      <c r="A21" s="4" t="s">
        <v>100</v>
      </c>
      <c r="B21" s="5" t="n">
        <v>309483</v>
      </c>
      <c r="C21" s="5" t="n">
        <v>-276522</v>
      </c>
    </row>
    <row r="22" spans="1:3">
      <c r="A22" s="3" t="s">
        <v>101</v>
      </c>
    </row>
    <row r="23" spans="1:3">
      <c r="A23" s="4" t="s">
        <v>102</v>
      </c>
      <c r="B23" s="4" t="s">
        <v>41</v>
      </c>
      <c r="C23" s="5" t="n">
        <v>-1805</v>
      </c>
    </row>
    <row r="24" spans="1:3">
      <c r="A24" s="4" t="s">
        <v>103</v>
      </c>
      <c r="B24" s="4" t="s">
        <v>41</v>
      </c>
      <c r="C24" s="5" t="n">
        <v>-1805</v>
      </c>
    </row>
    <row r="25" spans="1:3">
      <c r="A25" s="3" t="s">
        <v>104</v>
      </c>
    </row>
    <row r="26" spans="1:3">
      <c r="A26" s="4" t="s">
        <v>105</v>
      </c>
      <c r="B26" s="5" t="n">
        <v>602687</v>
      </c>
      <c r="C26" s="4" t="s">
        <v>41</v>
      </c>
    </row>
    <row r="27" spans="1:3">
      <c r="A27" s="4" t="s">
        <v>106</v>
      </c>
      <c r="B27" s="5" t="n">
        <v>602687</v>
      </c>
      <c r="C27" s="4" t="s">
        <v>41</v>
      </c>
    </row>
    <row r="28" spans="1:3">
      <c r="A28" s="4" t="s">
        <v>107</v>
      </c>
      <c r="B28" s="5" t="n">
        <v>912170</v>
      </c>
      <c r="C28" s="5" t="n">
        <v>-278327</v>
      </c>
    </row>
    <row r="29" spans="1:3">
      <c r="A29" s="4" t="s">
        <v>108</v>
      </c>
      <c r="B29" s="5" t="n">
        <v>751038</v>
      </c>
      <c r="C29" s="5" t="n">
        <v>555780</v>
      </c>
    </row>
    <row r="30" spans="1:3">
      <c r="A30" s="4" t="s">
        <v>109</v>
      </c>
      <c r="B30" s="5" t="n">
        <v>1663208</v>
      </c>
      <c r="C30" s="5" t="n">
        <v>277453</v>
      </c>
    </row>
    <row r="31" spans="1:3">
      <c r="A31" s="3" t="s">
        <v>110</v>
      </c>
    </row>
    <row r="32" spans="1:3">
      <c r="A32" s="4" t="s">
        <v>111</v>
      </c>
      <c r="B32" s="4" t="s">
        <v>41</v>
      </c>
      <c r="C32" s="4" t="s">
        <v>41</v>
      </c>
    </row>
    <row r="33" spans="1:3">
      <c r="A33" s="4" t="s">
        <v>112</v>
      </c>
      <c r="B33" s="4" t="s">
        <v>41</v>
      </c>
      <c r="C33"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5:14:19Z</dcterms:created>
  <dcterms:modified xmlns:dcterms="http://purl.org/dc/terms/" xmlns:xsi="http://www.w3.org/2001/XMLSchema-instance" xsi:type="dcterms:W3CDTF">2017-05-22T15:14:19Z</dcterms:modified>
</cp:coreProperties>
</file>